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May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1, 2021</t>
        </is>
      </c>
    </row>
    <row r="2">
      <c r="A2" s="4" t="inlineStr">
        <is>
          <t xml:space="preserve">LEGG MASON GLOBAL ASSET MANAGEMENT TRUST SUPPLEMENT DATED MAY 21, 2021 TO THE SUMMARY PROSPECTUS AND PROSPECTUS OF EACH FUND LISTED IN SCHEDULE A
I. The following modifies and supersedes the information contained in the Summary Prospectus and Prospectus of ClearBridge International Growth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6% for Class A shares.
II. The following supplements the information contained in the Summary Prospectus and Prospectus of ClearBridge Small Cap Fund to add Class A shares to the manager’s agreement to waive fees and/or reimburse certain operating expenses: The manager has also agreed to waive fees and/or reimburse operating expenses (other than interest, brokerage commissions, dividend expense on short sales, taxes, extraordinary expenses and acquired fund fees and expenses) so that the ratio of total annual fund operating expenses will not exceed 1.07% for Class A shares.
III. The following modifies and supersedes the information contained in the Summary Prospectus and Prospectus of QS International Equity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There have been no other changes to the terms of the manager’s contractual fee waiver as described in the Summary Prospectus and Prospectus or to the ability of the manager to recapture amounts waived and/or reimbursed in subsequent periods if total annual fund operating expenses have fallen to a level below the limits described above. Schedule A
Fund Date of Summary Prospectus, Prospectus and SAI
LEGG MASON GLOBAL ASSET MANAGEMENT TRUST
ClearBridge International Growth Fund March 1, 2021
ClearBridge Small Cap Fund March 1, 2021
QS International Equity Fund January 29, 202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LEGG MASON GLOBAL ASSET MANAGEMENT TRUST SUPPLEMENT DATED MAY 21, 2021 TO THE SUMMARY PROSPECTUS AND PROSPECTUS OF EACH FUND LISTED IN SCHEDULE A
I. The following modifies and supersedes the information contained in the Summary Prospectus and Prospectus of ClearBridge International Growth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6% for Class A shares.
II. The following supplements the information contained in the Summary Prospectus and Prospectus of ClearBridge Small Cap Fund to add Class A shares to the manager’s agreement to waive fees and/or reimburse certain operating expenses: The manager has also agreed to waive fees and/or reimburse operating expenses (other than interest, brokerage commissions, dividend expense on short sales, taxes, extraordinary expenses and acquired fund fees and expenses) so that the ratio of total annual fund operating expenses will not exceed 1.07% for Class A shares.
III. The following modifies and supersedes the information contained in the Summary Prospectus and Prospectus of QS International Equity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There have been no other changes to the terms of the manager’s contractual fee waiver as described in the Summary Prospectus and Prospectus or to the ability of the manager to recapture amounts waived and/or reimbursed in subsequent periods if total annual fund operating expenses have fallen to a level below the limits described above. Schedule A
Fund Date of Summary Prospectus, Prospectus and SAI
LEGG MASON GLOBAL ASSET MANAGEMENT TRUST
ClearBridge International Growth Fund March 1, 2021
ClearBridge Small Cap Fund March 1, 2021
QS International Equity Fund January 29, 2021 </t>
        </is>
      </c>
    </row>
    <row r="4">
      <c r="A4" s="4" t="inlineStr">
        <is>
          <t>Legg Mason Global Asset Management Trust | ClearBridge International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LEGG MASON GLOBAL ASSET MANAGEMENT TRUST SUPPLEMENT DATED MAY 21, 2021 TO THE SUMMARY PROSPECTUS AND PROSPECTUS OF EACH FUND LISTED IN SCHEDULE A
I. The following modifies and supersedes the information contained in the Summary Prospectus and Prospectus of ClearBridge International Growth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6% for Class A shares.
II. The following supplements the information contained in the Summary Prospectus and Prospectus of ClearBridge Small Cap Fund to add Class A shares to the manager’s agreement to waive fees and/or reimburse certain operating expenses: The manager has also agreed to waive fees and/or reimburse operating expenses (other than interest, brokerage commissions, dividend expense on short sales, taxes, extraordinary expenses and acquired fund fees and expenses) so that the ratio of total annual fund operating expenses will not exceed 1.07% for Class A shares.
III. The following modifies and supersedes the information contained in the Summary Prospectus and Prospectus of QS International Equity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There have been no other changes to the terms of the manager’s contractual fee waiver as described in the Summary Prospectus and Prospectus or to the ability of the manager to recapture amounts waived and/or reimbursed in subsequent periods if total annual fund operating expenses have fallen to a level below the limits described above. Schedule A
Fund Date of Summary Prospectus, Prospectus and SAI
LEGG MASON GLOBAL ASSET MANAGEMENT TRUST
ClearBridge International Growth Fund March 1, 2021
ClearBridge Small Cap Fund March 1, 2021
QS International Equity Fund January 29, 2021 </t>
        </is>
      </c>
    </row>
    <row r="7">
      <c r="A7" s="4" t="inlineStr">
        <is>
          <t>Legg Mason Global Asset Management Trust | ClearBridge Small Cap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LEGG MASON GLOBAL ASSET MANAGEMENT TRUST SUPPLEMENT DATED MAY 21, 2021 TO THE SUMMARY PROSPECTUS AND PROSPECTUS OF EACH FUND LISTED IN SCHEDULE A
I. The following modifies and supersedes the information contained in the Summary Prospectus and Prospectus of ClearBridge International Growth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6% for Class A shares.
II. The following supplements the information contained in the Summary Prospectus and Prospectus of ClearBridge Small Cap Fund to add Class A shares to the manager’s agreement to waive fees and/or reimburse certain operating expenses: The manager has also agreed to waive fees and/or reimburse operating expenses (other than interest, brokerage commissions, dividend expense on short sales, taxes, extraordinary expenses and acquired fund fees and expenses) so that the ratio of total annual fund operating expenses will not exceed 1.07% for Class A shares.
III. The following modifies and supersedes the information contained in the Summary Prospectus and Prospectus of QS International Equity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There have been no other changes to the terms of the manager’s contractual fee waiver as described in the Summary Prospectus and Prospectus or to the ability of the manager to recapture amounts waived and/or reimbursed in subsequent periods if total annual fund operating expenses have fallen to a level below the limits described above. Schedule A
Fund Date of Summary Prospectus, Prospectus and SAI
LEGG MASON GLOBAL ASSET MANAGEMENT TRUST
ClearBridge International Growth Fund March 1, 2021
ClearBridge Small Cap Fund March 1, 2021
QS International Equity Fund January 29, 2021 </t>
        </is>
      </c>
    </row>
    <row r="10">
      <c r="A10" s="4" t="inlineStr">
        <is>
          <t>Legg Mason Global Asset Management Trust | QS International Equit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LEGG MASON GLOBAL ASSET MANAGEMENT TRUST SUPPLEMENT DATED MAY 21, 2021 TO THE SUMMARY PROSPECTUS AND PROSPECTUS OF EACH FUND LISTED IN SCHEDULE A
I. The following modifies and supersedes the information contained in the Summary Prospectus and Prospectus of ClearBridge International Growth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06% for Class A shares.
II. The following supplements the information contained in the Summary Prospectus and Prospectus of ClearBridge Small Cap Fund to add Class A shares to the manager’s agreement to waive fees and/or reimburse certain operating expenses: The manager has also agreed to waive fees and/or reimburse operating expenses (other than interest, brokerage commissions, dividend expense on short sales, taxes, extraordinary expenses and acquired fund fees and expenses) so that the ratio of total annual fund operating expenses will not exceed 1.07% for Class A shares.
III. The following modifies and supersedes the information contained in the Summary Prospectus and Prospectus of QS International Equity Fund with respect to the manager’s agreement to waive fees and/or reimburse certain operating expenses for Class A shares: 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There have been no other changes to the terms of the manager’s contractual fee waiver as described in the Summary Prospectus and Prospectus or to the ability of the manager to recapture amounts waived and/or reimbursed in subsequent periods if total annual fund operating expenses have fallen to a level below the limits described above. Schedule A
Fund Date of Summary Prospectus, Prospectus and SAI
LEGG MASON GLOBAL ASSET MANAGEMENT TRUST
ClearBridge International Growth Fund March 1, 2021
ClearBridge Small Cap Fund March 1, 2021
QS International Equity Fund January 29, 2021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May 21,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0:01:29Z</dcterms:created>
  <dcterms:modified xmlns:dcterms="http://purl.org/dc/terms/" xmlns:xsi="http://www.w3.org/2001/XMLSchema-instance" xsi:type="dcterms:W3CDTF">2021-05-21T10:01:29Z</dcterms:modified>
</cp:coreProperties>
</file>